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26" customWidth="1" min="2" max="2"/>
    <col width="4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17,
		2021</t>
        </is>
      </c>
    </row>
    <row r="5">
      <c r="A5" s="4" t="inlineStr">
        <is>
          <t>Registrant Name</t>
        </is>
      </c>
      <c r="B5" s="4" t="inlineStr">
        <is>
          <t>dei_EntityRegistrantName</t>
        </is>
      </c>
      <c r="C5" s="4" t="inlineStr">
        <is>
          <t>FEDERATED HERMES TOTAL RETURN SERIES, INC.</t>
        </is>
      </c>
    </row>
    <row r="6">
      <c r="A6" s="4" t="inlineStr">
        <is>
          <t>CIK</t>
        </is>
      </c>
      <c r="B6" s="4" t="inlineStr">
        <is>
          <t>dei_EntityCentralIndexKey</t>
        </is>
      </c>
      <c r="C6" s="4" t="inlineStr">
        <is>
          <t>00009127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7,
		2021</t>
        </is>
      </c>
    </row>
    <row r="9">
      <c r="A9" s="4" t="inlineStr">
        <is>
          <t>Effective Date</t>
        </is>
      </c>
      <c r="B9" s="4" t="inlineStr">
        <is>
          <t>dei_DocumentEffectiveDate</t>
        </is>
      </c>
      <c r="C9" s="4" t="inlineStr">
        <is>
          <t>Mar. 17,
		2021</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row r="12">
      <c r="A12" s="4" t="inlineStr">
        <is>
          <t>Federated Hermes Core Bond Fund | SS</t>
        </is>
      </c>
    </row>
    <row r="13">
      <c r="A13" s="3" t="inlineStr">
        <is>
          <t>Risk Return Abstract</t>
        </is>
      </c>
      <c r="B13" s="4" t="inlineStr">
        <is>
          <t>rr_RiskReturnAbstract</t>
        </is>
      </c>
    </row>
    <row r="14">
      <c r="A14" s="4" t="inlineStr">
        <is>
          <t>Trading Symbol</t>
        </is>
      </c>
      <c r="B14" s="4" t="inlineStr">
        <is>
          <t>dei_TradingSymbol</t>
        </is>
      </c>
      <c r="C14" s="4" t="inlineStr">
        <is>
          <t>FGFSX</t>
        </is>
      </c>
    </row>
    <row r="15">
      <c r="A15" s="4" t="inlineStr">
        <is>
          <t>Federated Hermes Core Bond Fund | IS</t>
        </is>
      </c>
    </row>
    <row r="16">
      <c r="A16" s="3" t="inlineStr">
        <is>
          <t>Risk Return Abstract</t>
        </is>
      </c>
      <c r="B16" s="4" t="inlineStr">
        <is>
          <t>rr_RiskReturnAbstract</t>
        </is>
      </c>
    </row>
    <row r="17">
      <c r="A17" s="4" t="inlineStr">
        <is>
          <t>Trading Symbol</t>
        </is>
      </c>
      <c r="B17" s="4" t="inlineStr">
        <is>
          <t>dei_TradingSymbol</t>
        </is>
      </c>
      <c r="C17" s="4" t="inlineStr">
        <is>
          <t>FGF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30, 2020</t>
        </is>
      </c>
    </row>
    <row r="2">
      <c r="A2" s="4" t="inlineStr">
        <is>
          <t>Federated Hermes Total Return Series, Inc. Federated Hermes Select Total Return Bond Fund Institutional Shares (FGFIX) Service Shares (FGFSX) SUPPLEMENT TO PROSPECTUS DATED NOVEMBER 30, 2020 On February 11, 2021, the Board of Directors (the “Board”) of Federated Hermes Total Return Series, Inc., on behalf of its series, Federated Hermes Select Total Return Bond Fund (the “Fund”), approved the following changes and enhancements related to the Fund’s name, investment strategies and share classes. 1. Effective May 27, 2021, the Fund will change its name to “ Federated Hermes Core Bond Fund .” 2. At the start of business on May 27, 2021, the existing Service Shares will be re-designated as Class A Shares. The Fund’s existing Service Shares have a total net expense ratio of 0.65%, which will be reduced to 0.60% when re-designated as Class A Shares, as shown in the below table. The existing Service Shares will operate up to the close of business on May 26, 2021. When business opens on May 27, 2021, the newly re-designated Class A Shares will be available to new accounts as well as new purchases by existing shareholders who meet the eligible investor requirements as outlined in the fund’s prospectus. The required minimum investment amount for Class A Shares is generally $1,500. There is no minimum subsequent investment amount. Current shareholders of Service Shares will be grandfathered into the new Class A Shares of the Fund and will not pay any sales loads as a result of the re-designation or on any future purchases of Class A Shares of the Fund. It is possible that your financial intermediary may not, in accordance with its policies, procedures and system limitations, be able to ensure your receipt of this waiver. In this situation, you would need to invest directly through the Fund’s Transfer Agent. If you do not let your financial intermediary or the Transfer Agent know that your investment is eligible for a sales charge waiver at the time of purchase, you may not receive the waiver to which you may otherwise be entitled. There is no action required by shareholders to effect this re-designation and there will be no disruption to accounts as a result of the re-designation. This process is designed to cause minimal disruption to existing shareholders in the Fund. Current Service Shares Re-Designated Class A Shares Distribution (Rule 12b-1) Fee 0.25% 0.00%* Shareholder Services Fee 0.25% 0.25% Total Gross Expenses 1.76% 1.51% Total Net Expenses 0.65% 0.60% * 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3. Effective May 27, 2021, the Fund will remove the statement that, under normal market conditions, the Fund’s investment adviser expects to invest at least 50% of the value of its net assets in mortgage-backed securities of investment-grade quality. Accordingly, as of May 27, 2021, the first paragraph of the section entitled “ What are the Fund’s Main Investment Strategies? ” will be replaced with the following: “The Fund seeks total return, which is defined as income plus capital appreciation. The Fund pursues its investment objective by investing primarily in U.S. dollar denominated, investment-grade, fixed-income securities. The Fund will invest in U.S. government securities, investment-grade corporate debt securities, mortgage-backed securities (MBS), and certain derivative instruments (such as, for example, futures contracts, options contracts and swap contracts) to implement its investment strategies as more fully described herein.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grade securities. Noninvestment-grade securities may also be referred to as below investment-grade securities.’’ 4. Effective May 27, 2021, the following language will be added after the second paragraph of the section entitled “ What are the Fund’s Main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5. Effective May 27, 2021, in the section “ Fund Summary Information ,” under the sub-section “ What are the Main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6. Effective May 27, 2021, the Fund will remove the statement that, under normal market conditions, the Fund’s investment adviser expects to invest at least 50% of the value of its net assets in mortgage-backed securities of investment-grade quality. Accordingly, as of May 27, 2021, the second paragraph of the section entitled “ What are the Fund’s Investment Strategies? ” will be replaced with the following: “The Fund seeks total return, which is defined as income plus capital appreciation. Under normal market conditions, the Fund invests primarily in U.S. dollar denominated, investment-grade, fixed-income securities. The Fund will invest in U.S. government securities, investment-grade corporate debt securities, mortgage-backed securities (MBS) and certain derivative instruments. A security is considered investment-grade quality if it is either: (i) rated within the four highest ratings categories by at least one nationally recognized statistical rating organization (an NRSRO); or (ii) if unrated, considered by the Adviser to be of investment-grade quality.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 grade securities. Noninvestment-grade securities may also be referred to as below investment-grade securities.’’ 7. Effective May 27, 2021, the following language will be added after the third paragraph of the section entitled “ What are the Fund’s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8. Effective May 27, 2021, in the section entitled “ What are the Specific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Additional details will be provided to shareholders via a revised summary prospectus available on or about May 27, 2021. March 17, 2021 Federated Hermes Funds 4000 Ericsson Drive Warrendale, PA 15086-7561 Contact us at FederatedInvestors.com or call 1-800-341-7400. Federated Securities Corp., Distributor Q455394 3/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Supplement to Prospectus [Text Block]</t>
        </is>
      </c>
      <c r="B4" s="4" t="inlineStr">
        <is>
          <t>rr_SupplementToProspectusTextBlock</t>
        </is>
      </c>
      <c r="C4" s="4" t="inlineStr">
        <is>
          <t>Federated Hermes Total Return Series, Inc. Federated Hermes Select Total Return Bond Fund Institutional Shares (FGFIX) Service Shares (FGFSX) SUPPLEMENT TO PROSPECTUS DATED NOVEMBER 30, 2020 On February 11, 2021, the Board of Directors (the “Board”) of Federated Hermes Total Return Series, Inc., on behalf of its series, Federated Hermes Select Total Return Bond Fund (the “Fund”), approved the following changes and enhancements related to the Fund’s name, investment strategies and share classes. 1. Effective May 27, 2021, the Fund will change its name to “ Federated Hermes Core Bond Fund .” 2. At the start of business on May 27, 2021, the existing Service Shares will be re-designated as Class A Shares. The Fund’s existing Service Shares have a total net expense ratio of 0.65%, which will be reduced to 0.60% when re-designated as Class A Shares, as shown in the below table. The existing Service Shares will operate up to the close of business on May 26, 2021. When business opens on May 27, 2021, the newly re-designated Class A Shares will be available to new accounts as well as new purchases by existing shareholders who meet the eligible investor requirements as outlined in the fund’s prospectus. The required minimum investment amount for Class A Shares is generally $1,500. There is no minimum subsequent investment amount. Current shareholders of Service Shares will be grandfathered into the new Class A Shares of the Fund and will not pay any sales loads as a result of the re-designation or on any future purchases of Class A Shares of the Fund. It is possible that your financial intermediary may not, in accordance with its policies, procedures and system limitations, be able to ensure your receipt of this waiver. In this situation, you would need to invest directly through the Fund’s Transfer Agent. If you do not let your financial intermediary or the Transfer Agent know that your investment is eligible for a sales charge waiver at the time of purchase, you may not receive the waiver to which you may otherwise be entitled. There is no action required by shareholders to effect this re-designation and there will be no disruption to accounts as a result of the re-designation. This process is designed to cause minimal disruption to existing shareholders in the Fund. Current Service Shares Re-Designated Class A Shares Distribution (Rule 12b-1) Fee 0.25% 0.00%* Shareholder Services Fee 0.25% 0.25% Total Gross Expenses 1.76% 1.51% Total Net Expenses 0.65% 0.60% * 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3. Effective May 27, 2021, the Fund will remove the statement that, under normal market conditions, the Fund’s investment adviser expects to invest at least 50% of the value of its net assets in mortgage-backed securities of investment-grade quality. Accordingly, as of May 27, 2021, the first paragraph of the section entitled “ What are the Fund’s Main Investment Strategies? ” will be replaced with the following: “The Fund seeks total return, which is defined as income plus capital appreciation. The Fund pursues its investment objective by investing primarily in U.S. dollar denominated, investment-grade, fixed-income securities. The Fund will invest in U.S. government securities, investment-grade corporate debt securities, mortgage-backed securities (MBS), and certain derivative instruments (such as, for example, futures contracts, options contracts and swap contracts) to implement its investment strategies as more fully described herein.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grade securities. Noninvestment-grade securities may also be referred to as below investment-grade securities.’’ 4. Effective May 27, 2021, the following language will be added after the second paragraph of the section entitled “ What are the Fund’s Main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5. Effective May 27, 2021, in the section “ Fund Summary Information ,” under the sub-section “ What are the Main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6. Effective May 27, 2021, the Fund will remove the statement that, under normal market conditions, the Fund’s investment adviser expects to invest at least 50% of the value of its net assets in mortgage-backed securities of investment-grade quality. Accordingly, as of May 27, 2021, the second paragraph of the section entitled “ What are the Fund’s Investment Strategies? ” will be replaced with the following: “The Fund seeks total return, which is defined as income plus capital appreciation. Under normal market conditions, the Fund invests primarily in U.S. dollar denominated, investment-grade, fixed-income securities. The Fund will invest in U.S. government securities, investment-grade corporate debt securities, mortgage-backed securities (MBS) and certain derivative instruments. A security is considered investment-grade quality if it is either: (i) rated within the four highest ratings categories by at least one nationally recognized statistical rating organization (an NRSRO); or (ii) if unrated, considered by the Adviser to be of investment-grade quality.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 grade securities. Noninvestment-grade securities may also be referred to as below investment-grade securities.’’ 7. Effective May 27, 2021, the following language will be added after the third paragraph of the section entitled “ What are the Fund’s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8. Effective May 27, 2021, in the section entitled “ What are the Specific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Additional details will be provided to shareholders via a revised summary prospectus available on or about May 27, 2021. March 17, 2021 Federated Hermes Funds 4000 Ericsson Drive Warrendale, PA 15086-7561 Contact us at FederatedInvestors.com or call 1-800-341-7400. Federated Securities Corp., Distributor Q455394 3/21 © 2021 FederatedHermes, Inc.</t>
        </is>
      </c>
    </row>
    <row r="5">
      <c r="A5" s="4" t="inlineStr">
        <is>
          <t>Federated Hermes Core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Total Return Series, Inc. Federated Hermes Select Total Return Bond Fund Institutional Shares (FGFIX) Service Shares (FGFSX) SUPPLEMENT TO PROSPECTUS DATED NOVEMBER 30, 2020 On February 11, 2021, the Board of Directors (the “Board”) of Federated Hermes Total Return Series, Inc., on behalf of its series, Federated Hermes Select Total Return Bond Fund (the “Fund”), approved the following changes and enhancements related to the Fund’s name, investment strategies and share classes. 1. Effective May 27, 2021, the Fund will change its name to “ Federated Hermes Core Bond Fund .” 2. At the start of business on May 27, 2021, the existing Service Shares will be re-designated as Class A Shares. The Fund’s existing Service Shares have a total net expense ratio of 0.65%, which will be reduced to 0.60% when re-designated as Class A Shares, as shown in the below table. The existing Service Shares will operate up to the close of business on May 26, 2021. When business opens on May 27, 2021, the newly re-designated Class A Shares will be available to new accounts as well as new purchases by existing shareholders who meet the eligible investor requirements as outlined in the fund’s prospectus. The required minimum investment amount for Class A Shares is generally $1,500. There is no minimum subsequent investment amount. Current shareholders of Service Shares will be grandfathered into the new Class A Shares of the Fund and will not pay any sales loads as a result of the re-designation or on any future purchases of Class A Shares of the Fund. It is possible that your financial intermediary may not, in accordance with its policies, procedures and system limitations, be able to ensure your receipt of this waiver. In this situation, you would need to invest directly through the Fund’s Transfer Agent. If you do not let your financial intermediary or the Transfer Agent know that your investment is eligible for a sales charge waiver at the time of purchase, you may not receive the waiver to which you may otherwise be entitled. There is no action required by shareholders to effect this re-designation and there will be no disruption to accounts as a result of the re-designation. This process is designed to cause minimal disruption to existing shareholders in the Fund. Current Service Shares Re-Designated Class A Shares Distribution (Rule 12b-1) Fee 0.25% 0.00%* Shareholder Services Fee 0.25% 0.25% Total Gross Expenses 1.76% 1.51% Total Net Expenses 0.65% 0.60% * 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3. Effective May 27, 2021, the Fund will remove the statement that, under normal market conditions, the Fund’s investment adviser expects to invest at least 50% of the value of its net assets in mortgage-backed securities of investment-grade quality. Accordingly, as of May 27, 2021, the first paragraph of the section entitled “ What are the Fund’s Main Investment Strategies? ” will be replaced with the following: “The Fund seeks total return, which is defined as income plus capital appreciation. The Fund pursues its investment objective by investing primarily in U.S. dollar denominated, investment-grade, fixed-income securities. The Fund will invest in U.S. government securities, investment-grade corporate debt securities, mortgage-backed securities (MBS), and certain derivative instruments (such as, for example, futures contracts, options contracts and swap contracts) to implement its investment strategies as more fully described herein.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grade securities. Noninvestment-grade securities may also be referred to as below investment-grade securities.’’ 4. Effective May 27, 2021, the following language will be added after the second paragraph of the section entitled “ What are the Fund’s Main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5. Effective May 27, 2021, in the section “ Fund Summary Information ,” under the sub-section “ What are the Main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6. Effective May 27, 2021, the Fund will remove the statement that, under normal market conditions, the Fund’s investment adviser expects to invest at least 50% of the value of its net assets in mortgage-backed securities of investment-grade quality. Accordingly, as of May 27, 2021, the second paragraph of the section entitled “ What are the Fund’s Investment Strategies? ” will be replaced with the following: “The Fund seeks total return, which is defined as income plus capital appreciation. Under normal market conditions, the Fund invests primarily in U.S. dollar denominated, investment-grade, fixed-income securities. The Fund will invest in U.S. government securities, investment-grade corporate debt securities, mortgage-backed securities (MBS) and certain derivative instruments. A security is considered investment-grade quality if it is either: (i) rated within the four highest ratings categories by at least one nationally recognized statistical rating organization (an NRSRO); or (ii) if unrated, considered by the Adviser to be of investment-grade quality.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 grade securities. Noninvestment-grade securities may also be referred to as below investment-grade securities.’’ 7. Effective May 27, 2021, the following language will be added after the third paragraph of the section entitled “ What are the Fund’s Investment Strategies? ”: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8. Effective May 27, 2021, in the section entitled “ What are the Specific Risks of Investing in the Fund? ” please add the following: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Additional details will be provided to shareholders via a revised summary prospectus available on or about May 27, 2021. March 17, 2021 Federated Hermes Funds 4000 Ericsson Drive Warrendale, PA 15086-7561 Contact us at FederatedInvestors.com or call 1-800-341-7400. Federated Securities Corp., Distributor Q455394 3/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1:16:17Z</dcterms:created>
  <dcterms:modified xmlns:dcterms="http://purl.org/dc/terms/" xmlns:xsi="http://www.w3.org/2001/XMLSchema-instance" xsi:type="dcterms:W3CDTF">2021-03-17T11:16:17Z</dcterms:modified>
</cp:coreProperties>
</file>